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STOCK PURCHASE AGREEMENT" sheetId="8" state="visible" r:id="rId8"/>
    <sheet xmlns:r="http://schemas.openxmlformats.org/officeDocument/2006/relationships" name="COMMON STOCK" sheetId="9" state="visible" r:id="rId9"/>
    <sheet xmlns:r="http://schemas.openxmlformats.org/officeDocument/2006/relationships" name="SHARES TO BE ISSUED" sheetId="10" state="visible" r:id="rId10"/>
    <sheet xmlns:r="http://schemas.openxmlformats.org/officeDocument/2006/relationships" name="RELATED PARTY TRANSACTION" sheetId="11" state="visible" r:id="rId11"/>
    <sheet xmlns:r="http://schemas.openxmlformats.org/officeDocument/2006/relationships" name="INCOME TAXES" sheetId="12" state="visible" r:id="rId12"/>
    <sheet xmlns:r="http://schemas.openxmlformats.org/officeDocument/2006/relationships" name="OFFICE LEASE"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INCOME TAXES (Tables)"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RELATED PARTY TRANSACTION (Deta" sheetId="20" state="visible" r:id="rId20"/>
    <sheet xmlns:r="http://schemas.openxmlformats.org/officeDocument/2006/relationships" name="INCOME TAXES (Details)" sheetId="21" state="visible" r:id="rId21"/>
    <sheet xmlns:r="http://schemas.openxmlformats.org/officeDocument/2006/relationships" name="INCOME TAXES (Details Narrative" sheetId="22" state="visible" r:id="rId22"/>
  </sheets>
  <definedNames/>
  <calcPr calcId="124519" fullCalcOnLoad="1"/>
</workbook>
</file>

<file path=xl/sharedStrings.xml><?xml version="1.0" encoding="utf-8"?>
<sst xmlns="http://schemas.openxmlformats.org/spreadsheetml/2006/main" uniqueCount="196">
  <si>
    <t>Document and Entity Information - USD ($)</t>
  </si>
  <si>
    <t>12 Months Ended</t>
  </si>
  <si>
    <t>Jun. 30, 2017</t>
  </si>
  <si>
    <t>Sep. 28, 2017</t>
  </si>
  <si>
    <t>Dec. 31, 2016</t>
  </si>
  <si>
    <t>Document And Entity Information</t>
  </si>
  <si>
    <t>Entity Registrant Name</t>
  </si>
  <si>
    <t>Modular Medical,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6</t>
  </si>
  <si>
    <t>Current Assets</t>
  </si>
  <si>
    <t>Cash and Cash Equivalents</t>
  </si>
  <si>
    <t>Total Assets</t>
  </si>
  <si>
    <t>Current Liabilities</t>
  </si>
  <si>
    <t>Accrued Expenses</t>
  </si>
  <si>
    <t>Related Party Payable</t>
  </si>
  <si>
    <t>Accrued Interest - Related Parties</t>
  </si>
  <si>
    <t>Total Current Liabilities</t>
  </si>
  <si>
    <t>Stockholders' Equity (Deficit)</t>
  </si>
  <si>
    <t>Preferred Stock -- 5,000,000 shares authorized having a par value of $.001 per share; none issued and outstanding</t>
  </si>
  <si>
    <t>Common Stock -- 50,000,000 shares authorized having a par value of $.001 per share; 3,500,000 and 1,249,816 shares issued and outstanding as of June 30, 2017 and 2016</t>
  </si>
  <si>
    <t>Additional Paid-in Capital</t>
  </si>
  <si>
    <t>Shares to be Issued</t>
  </si>
  <si>
    <t>Accumulated Deficit</t>
  </si>
  <si>
    <t>Total Stockholders' Equity (Deficit)</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 Net</t>
  </si>
  <si>
    <t>Operating Expenses</t>
  </si>
  <si>
    <t>General and Administrative Expenses</t>
  </si>
  <si>
    <t>Net Loss from Operations</t>
  </si>
  <si>
    <t>Other Expenses</t>
  </si>
  <si>
    <t>Related Party Interest Expense</t>
  </si>
  <si>
    <t>Loss Before Income Taxes</t>
  </si>
  <si>
    <t>Provision for Income Taxes</t>
  </si>
  <si>
    <t>Net Loss</t>
  </si>
  <si>
    <t>Loss Per Share - Basic and Diluted</t>
  </si>
  <si>
    <t>$ (.06)</t>
  </si>
  <si>
    <t>$ (.02)</t>
  </si>
  <si>
    <t>Weighted Average Shares Outstanding - Basic and Diluted</t>
  </si>
  <si>
    <t>STATEMENTS OF STOCKHOLDERS' EQUITY (DEFICIT) - USD ($)</t>
  </si>
  <si>
    <t>Preferred Stock</t>
  </si>
  <si>
    <t>Common Stock</t>
  </si>
  <si>
    <t>Additional Paid-In Capital</t>
  </si>
  <si>
    <t>Shares To Be Issued</t>
  </si>
  <si>
    <t>Total</t>
  </si>
  <si>
    <t>Beginning Balance at Jun. 30, 2015</t>
  </si>
  <si>
    <t>Beginning Balance, shares at Jun. 30, 2015</t>
  </si>
  <si>
    <t>Net loss</t>
  </si>
  <si>
    <t>Ending Balance at Jun. 30, 2016</t>
  </si>
  <si>
    <t>Ending Balance, shares at Jun. 30, 2016</t>
  </si>
  <si>
    <t>Shares cancelled pursuant to share purchase agreement</t>
  </si>
  <si>
    <t>Shares cancelled pursuant to share purchase agreement, shares</t>
  </si>
  <si>
    <t>Shares issued pursuant to share purchase agreement</t>
  </si>
  <si>
    <t>Shares issued pursuant to share purchase agreement, shares</t>
  </si>
  <si>
    <t>Shares to be issued pursuant to private purchase agreement</t>
  </si>
  <si>
    <t>Ending Balance at Jun. 30, 2017</t>
  </si>
  <si>
    <t>Ending Balance, shares at Jun. 30, 2017</t>
  </si>
  <si>
    <t>STATEMENTS OF CASH FLOWS - USD ($)</t>
  </si>
  <si>
    <t>Cash Flows From Operating Activities</t>
  </si>
  <si>
    <t>Adjustments to reconcile net loss to net cash used in operating activities:</t>
  </si>
  <si>
    <t>Decrease in Prepaid Expense</t>
  </si>
  <si>
    <t>Increase in Accrued Expenses</t>
  </si>
  <si>
    <t>Increase (Decrease) in Related Party Accrued Interest</t>
  </si>
  <si>
    <t>Net Cash Used In Operating Activities</t>
  </si>
  <si>
    <t>Cash Flows From Investing Activities</t>
  </si>
  <si>
    <t>Net Cash From Investing Activities</t>
  </si>
  <si>
    <t>Cash Flows from Financing Activities</t>
  </si>
  <si>
    <t>Proceeds from stock purchase agreement</t>
  </si>
  <si>
    <t>Proceeds from shares to be issued under private placement</t>
  </si>
  <si>
    <t>Repurchase and cancellation of shares</t>
  </si>
  <si>
    <t>Proceeds from (repayments to) related party</t>
  </si>
  <si>
    <t>Net Cash From Financing Activities</t>
  </si>
  <si>
    <t>Net Change In Cash and Cash Equivalents</t>
  </si>
  <si>
    <t>Cash and Cash Equivalents, at the beginning of the period</t>
  </si>
  <si>
    <t>Cash and Cash Equivalents, at the end of the period</t>
  </si>
  <si>
    <t>Supplemental Disclosure of Cash Flow Information:</t>
  </si>
  <si>
    <t>Cash paid during the year for: Income Tax Payments</t>
  </si>
  <si>
    <t>Cash paid during the year for: Interest Payments</t>
  </si>
  <si>
    <t>Supplemental Schedule of Non-Cash Financing Activities:</t>
  </si>
  <si>
    <t>Cancellation of shares pursuant to share purchase agreement</t>
  </si>
  <si>
    <t>ORGANIZATION AND SUMMARY OF SIGNIFICANT ACCOUNTING POLICIES</t>
  </si>
  <si>
    <t>Organization, Consolidation and Presentation of Financial Statements [Abstract]</t>
  </si>
  <si>
    <t xml:space="preserve">Modular Medical, Inc. (the Company) was organized
under the laws of the State of Nevada on October 22, 1998, to engage in any lawful purpose. The Company has at the present
time, not paid any dividends and any dividends that may be paid in the future will depend upon the financial requirements of the
Company and other relevant factors. Through the year ended June 30, 2001 the Company
was seeking to rent out snowmobiles and all-terrain vehicles (ATV’s). In June of 2000, the Company also purchased the
rights to manufacture, use, market, and sell the Net Caddy, a backpack style bag used to transport fishing gear. The Company abandoned
both the snowmobile and ATV’s plans, and the Net Caddy plans. Subsequent to the year end, on July 24, 2017,
pursuant to a Reorganization and Share Exchange Agreement, by and among, the Company and Quasuras, Inc., a Delaware company (“Quasuras”),
the Company acquired 100% of the issued and outstanding shares of Quasuras for 7,582,000 shares of the Company, resulting in Quasuras
becoming a wholly-owned subsidiary of the Company. Since the major shareholder of Quasuras retained control of both the Company
and Quasuras, the share exchange was accounted for as a reverse merger. No adjustments have been made to the accompanying financials
for the reverse merger. The financial statements of the Company have
been prepared in accordance with accounting principles generally accepted in the United States of America. The following
summarizes the more significant of such policies: Basis of Presentation The accompanying financial statements were prepared
in conformity with generally accepted accounting principles in the United States of America ("US GAAP").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Cost of Sales Cost of sales consists primarily of inventory
costs, as well as warehousing costs (including the cost of warehouse labor), shipping, importation duties and charges, third party
royalties, and product sampling. Operating Overhead Expense Operating overhead expense consists primarily
of payroll and benefit related costs, rent, depreciation and amortization, professional services, and meetings and travel.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Interpretation No.
48, Accounting for Uncertainty in Income Taxes,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June 30, 2017 and 2016, the Company had not
taken any significant uncertain tax positions on its tax returns for periods ended June 30, 2016 and prior years or in computing
its tax provision for 2016. Management has considered its tax positions and believes that all of the positions taken by the Company
in its Federal and State tax returns are more likely than not to be sustained upon examination. The Company is subject to examination
by U.S. Federal and State tax authorities for the period ended June 30, 2016 to the present, generally for three years after they
are filed.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cash equivalents include cash in hand
and cash in demand deposits, certificates of deposit and all highly liquid debt instruments with original maturities of three
months or less. At June 30, 2017 and 2016, the Company had $1,372,400 and $0 in cash, respectively. Deposits at the bank is insured
up to $250,000 by the Federal Deposit Insurance Corporation. The Company’s uninsured portion of the balances held at the
bank aggregated to approximately $1,122,400 and $0, respectively. No reserve has been made in the financial statements for any
possible loss due to any financial institution failure. The Company has not experienced any losses in such accounts
and believes we are not exposed to any significant risk on cash and cash equivalents. Fair Value of Financial Instruments For certain of the Company's financial instruments,
including cash and equivalent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As of June 30, 2017 and 2016, the Company did
not identify any assets and liabilities that are required to be presented on the balance sheet at fair value.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The following table sets for the computation
of basic and diluted earnings per share for the years ended June 30, 2017 and 2016:
2017 2016
Net
Loss $ (106,559 ) $ (31,084 )
Net Loss Per Share
Basic and Diluted: $ (0.06 ) $ (0.02 )
Weighted average number of shares used in computing basic and diluted net loss per share:
Basic 1,651,635 1,249,816
Diluted 1,651,635 1,249,816 Recently Issued Accounting Pronouncements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We adopted
this ASU in 2016 and the implementation did not have a material impact on our financial position or statement of operations. In August 2014, the FASB issued Accounting Standards
Update No. 2014-15, “ Presentation of Financial Statements – Going Concern” Disclosure
of Uncertainties about an Entity’s Ability to Continue as a Going Concern.” substantial doubt, Reclassification Certain prior year amounts have been reclassified
for consistency with the current period presentation. These reclassifications had no effect on the reported results of operations
or cash flow. </t>
  </si>
  <si>
    <t>STOCK PURCHASE AGREEMENT</t>
  </si>
  <si>
    <t>Stock Purchase Agreement</t>
  </si>
  <si>
    <t>On April 26, 2017, pursuant to a Common Stock
Purchase Agreement (the “SPA”), dated April 5, 2017 by and among Manchester Explorer, L.P. (the “Purchaser”),
the Company and certain of our then officers, directors and one related party, the Purchaser acquired 2,900,000 shares of our restricted
common stock for a purchase price of $375,000. Pursuant to the SPA and contemporaneously with the closing of the agreement, new
directors and officers were appointed and the then directors and officers resigned from the board. In connection therewith such
Former Directors (i) cancelled 544,900 shares of our common stock owned by them in consideration for the payment by us of $12,000,
and (ii) sold 247,248 of their shares for an aggregate purchase price of $4,944.96 or $0.02 per share, to Kelly Trimble, who may
be deemed a related party to the Company; and 20,000 shares to our former legal counsel as part of his engagement in connection
with the Share Acquisition and related transactions for an aggregate purchase price of $400 or $0.02 per share. Contemporaneously
with the closing, a shareholder of the Company canceled all 104,916 shares of our common stock owned by him in consideration of
the payment by us of $2,098, and for an additional payment of $128,000, such person released the Company for advances made by him
to or for our benefit, and we paid various of our lenders an aggregate of $92,170 in exchange for their releases. The 247,248 shares
purchased by Mr. Trimble, and the remaining 45,000 shares owned by the Former Directors, is being held in escrow to indemnify the
Purchaser and the Company in the event of, among other items, various breaches of the SPA during the 12 month period following
the closing date of the Share Acquisition. An additional sum of $62,500 was paid by the Company to Mr. Trimble for his agreement
to place into escrow such 247,248 shares for indemnification purposes. Separately, Mr. Trimble paid $25,000 to a person who introduced
him to the Share Acquisition. Legal and other expenses paid by the Company relating to the Share Acquisition and related
transactions amounted to approximately $78,000. As a result of such transactions, after the
closing of the Share Acquisition, we had (i) 3,500,000 shares of our common stock issued and outstanding, of which the Purchaser
owned 2,900,000 such shares and (ii) no outstanding indebtedness and nominal assets.</t>
  </si>
  <si>
    <t>COMMON STOCK</t>
  </si>
  <si>
    <t>Common Stock Abstract</t>
  </si>
  <si>
    <t xml:space="preserve">During the year ended June 30, 2016, the Company
cancelled 544,900 shares of common stock in consideration for the payment by us of $12,000. The Company also cancelled another
104,916 shares of our common stock in consideration of the payment by us of $2,098. These cancellations were pursuant to the Stock
Purchase Agreement entered into by the Company in April 2016 (See Note 3). The Company issued 2,900,000 shares of common
stock of the Company pursuant to the stock purchase agreement entered into by the Company in April 2016. The Company used the proceeds
to pay off the related party debt owed to the shareholders and directors amounting to $220,168, pursuant to the provisions of the
stock purchase agreement. The Company also paid $137,500 in legal and professional fee, pursuant to the provisions of the agreement
which were all netted against the proceeds of $377,500 from the issuance of 2,900,000 shares of common stock. </t>
  </si>
  <si>
    <t>SHARES TO BE ISSUED</t>
  </si>
  <si>
    <t>Shares To Be Issued Abstract</t>
  </si>
  <si>
    <t xml:space="preserve">The Company sold in a private placement, an
aggregate of 7,801,212 shares of our common, at a purchase price of $0.66 per share resulting in gross proceeds to us of approximately
$5,100,000. The private placement was closed on July 24, 2017, subsequent to the year ended June 30, 2017. As of June 30, 2017, the Company collected $1,372,400
for 2,079,394 shares of common stock to be issued to the investors. This money has been recorded as shares to be issued in the
accompanying financials. </t>
  </si>
  <si>
    <t>RELATED PARTY TRANSACTION</t>
  </si>
  <si>
    <t>Related Party Transactions [Abstract]</t>
  </si>
  <si>
    <t>The Company had expenses and payables paid on
its behalf by shareholders in the amount of $10,897 and $10,663 for the years ended June 30, 2017 and 2016. The balance due to
shareholders was $0 and $131,092 as of June 30, 2017, and 2016, respectively. The aggregate amount of related party loans
was non-interest bearing, unsecured and payable on demand. However, the Company imputed interest on the loan at 10% per annum.
Imputed interest expense on related party loans for the years ended June 30, 2017, and 2016 totaled $15,508 and $17,921,
respectively. In April 2017, the shareholders of the Company
sold off their shares and forgave all the debts owed to them. The forgiveness of their loans was recorded as a capital contribution
in the accompanying financial statements.</t>
  </si>
  <si>
    <t>INCOME TAXES</t>
  </si>
  <si>
    <t>Income Tax Disclosure [Abstract]</t>
  </si>
  <si>
    <t xml:space="preserve">Based on the available information and other
factors, management believes it is more likely than not that the net deferred tax assets at, June 30, 2017 and 2016, will not be
fully realizable. Accordingly, management has recorded a full valuation allowance against its net deferred tax assets at, June
30, 2017 and 2016. At June 30, 2017 and 2016, the Company had federal net operating loss carry-forwards of approximately $384,400
and $277,800, respectively, expiring beginning in 2036. Deferred tax assets consist of the following components:
2017 2016
Net loss carryforward $ 115,320 $ 83,350
Valuation allowance (115,320 ) (83,350 )
Total deferred tax assets $ — $ — </t>
  </si>
  <si>
    <t>OFFICE LEASE</t>
  </si>
  <si>
    <t>Leases [Abstract]</t>
  </si>
  <si>
    <t>The Company used the office of one of the stockholder
at no extra cost for the year ended June 30, 2016. The stockholder incurred no incremental costs in providing this office
space to the Company.</t>
  </si>
  <si>
    <t>SUBSEQUENT EVENTS</t>
  </si>
  <si>
    <t>Subsequent Events [Abstract]</t>
  </si>
  <si>
    <t>On July 24, 2017, pursuant to a Reorganization
and Share Exchange Agreement, by and among, the Company and Quasuras Inc., a Delaware company (“Quasuras”), the Company
acquired 100% of the issued and outstanding shares of Quasuras for 7,582,000 shares of the Company, resulting in the Quasuras becoming
a wholly-owned subsidiary of the Company. Since the major shareholder of Quasuras retained control of both the Company and Quasuras,
the share exchange was accounted for as a reverse merger. Simultaneously with the closing of the Acquisition
and as a condition thereto, we sold (the “Private Placement”), in a private placement an aggregate of 7,801,212 shares
of our common stock pursuant to one or more exemptions from the registration requirements of the Securities Act, at a purchase
price of $0.66 per share resulting in gross proceeds to us of approximately $5,100,000. Simultaneously with the Acquisition and
Private Placement, the Company cancelled all 2,900,000 Control Block shares it acquired pursuant to the Stock Purchase Agreement
(See Note 2. In connection with the Private Placement, we paid $41,928 as compensation in connection with sales of our shares therein.</t>
  </si>
  <si>
    <t>ORGANIZATION AND SUMMARY OF SIGNIFICANT ACCOUNTING POLICIES (Policies)</t>
  </si>
  <si>
    <t>Accounting Policies [Abstract]</t>
  </si>
  <si>
    <t>Basis of Presentation</t>
  </si>
  <si>
    <t xml:space="preserve">The accompanying financial statements were prepared
in conformity with generally accepted accounting principles in the United States of America ("US GAAP"). </t>
  </si>
  <si>
    <t>Use of Estimates</t>
  </si>
  <si>
    <t xml:space="preserve">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 </t>
  </si>
  <si>
    <t>Reportable Segment</t>
  </si>
  <si>
    <t xml:space="preserve">The Company has one reportable segment. The
Company's activities are interrelated and each activity is dependent upon and supportive of the other. Accordingly, all significant
operating decisions are based on analysis of financial products provided as a single global business. </t>
  </si>
  <si>
    <t>Revenue Recognition</t>
  </si>
  <si>
    <t xml:space="preserve">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t>
  </si>
  <si>
    <t>Cost of Sales</t>
  </si>
  <si>
    <t xml:space="preserve">Cost of sales consists primarily of inventory
costs, as well as warehousing costs (including the cost of warehouse labor), shipping, importation duties and charges, third party
royalties, and product sampling. </t>
  </si>
  <si>
    <t>Operating Overhead Expense</t>
  </si>
  <si>
    <t xml:space="preserve">Operating overhead expense consists primarily
of payroll and benefit related costs, rent, depreciation and amortization, professional services, and meetings and travel. </t>
  </si>
  <si>
    <t>Income Taxes</t>
  </si>
  <si>
    <t xml:space="preserve">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Interpretation No.
48, Accounting for Uncertainty in Income Taxes,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June 30, 2017 and 2016, the Company had not
taken any significant uncertain tax positions on its tax returns for periods ended June 30, 2016 and prior years or in computing
its tax provision for 2016. Management has considered its tax positions and believes that all of the positions taken by the Company
in its Federal and State tax returns are more likely than not to be sustained upon examination. The Company is subject to examination
by U.S. Federal and State tax authorities for the period ended June 30, 2016 to the present, generally for three years after they
are filed. </t>
  </si>
  <si>
    <t>Concentration of Credit Risk</t>
  </si>
  <si>
    <t xml:space="preserve">Financial instruments that potentially subject
the Company to concentrations of credit risk are cash, accounts receivable and other receivables arising from its normal business
activities. The Company places its cash in what it believes to be credit-worthy financial institutions. </t>
  </si>
  <si>
    <t>Risks and Uncertainties</t>
  </si>
  <si>
    <t xml:space="preserve">The Company is subject to risks from, among
other things, competition associated with the industry in general, other risks associated with financing, liquidity requirements,
rapidly changing customer requirements, limited operating history and the volatility of public markets. </t>
  </si>
  <si>
    <t>Contingencies</t>
  </si>
  <si>
    <t xml:space="preserve">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si>
  <si>
    <t xml:space="preserve">Cash and cash equivalents include cash in hand
and cash in demand deposits, certificates of deposit and all highly liquid debt instruments with original maturities of three months
or less. At June 30, 2017 and 2016, the Company had $1,372,400 and $0 in cash, respectively. Deposits at the bank is insured up
to $250,000 by the Federal Deposit Insurance Corporation. The Company’s uninsured portion of the balances held at the bank
aggregated to approximately $1,122,400 and $0, respectively. No reserve has been made in the financial statements for any possible
loss due to any financial institution failure. The Company has not experienced any losses in such accounts and believes
we are not exposed to any significant risk on cash and cash equivalents. </t>
  </si>
  <si>
    <t>Fair Value of Financial Instruments</t>
  </si>
  <si>
    <t xml:space="preserve">For certain of the Company's financial instruments,
including cash and equivalent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As of June 30, 2017 and 2016, the Company did
not identify any assets and liabilities that are required to be presented on the balance sheet at fair value. </t>
  </si>
  <si>
    <t>Earnings Per Share (EPS)</t>
  </si>
  <si>
    <t xml:space="preserve">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The following table sets for the computation
of basic and diluted earnings per share for the years ended June 30, 2017 and 2016:
2017 2016
Net
Loss $ (106,559 ) $ (31,084 )
Net Loss Per Share
Basic and Diluted: $ (0.06 ) $ (0.02 )
Weighted average number of shares used in computing basic and diluted net loss per share:
Basic 1,651,635 1,249,816
Diluted 1,651,635 1,249,816 </t>
  </si>
  <si>
    <t>Recently Issued Accounting Pronouncements</t>
  </si>
  <si>
    <t xml:space="preserve">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We adopted
this ASU in 2016 and the implementation did not have a material impact on our financial position or statement of operations. In August 2014, the FASB issued Accounting Standards
Update No. 2014-15, “ Presentation of Financial Statements – Going Concern” Disclosure
of Uncertainties about an Entity’s Ability to Continue as a Going Concern.” substantial doubt, </t>
  </si>
  <si>
    <t>Reclassification</t>
  </si>
  <si>
    <t xml:space="preserve">Certain prior year amounts have been reclassified
for consistency with the current period presentation. These reclassifications had no effect on the reported results of operations
or cash flow. </t>
  </si>
  <si>
    <t>ORGANIZATION AND SUMMARY OF SIGNIFICANT ACCOUNTING POLICIES (Tables)</t>
  </si>
  <si>
    <t>Organization And Summary Of Significant Accounting Policies Tables</t>
  </si>
  <si>
    <t>Earnings Per Share</t>
  </si>
  <si>
    <t xml:space="preserve">2017 2016
Net
Loss $ (106,559 ) $ (31,084 )
Net Loss Per Share
Basic and Diluted: $ (0.06 ) $ (0.02 )
Weighted average number of shares used in computing basic and diluted net loss per share:
Basic 1,651,635 1,249,816
Diluted 1,651,635 1,249,816 </t>
  </si>
  <si>
    <t>INCOME TAXES (Tables)</t>
  </si>
  <si>
    <t>Schedule of Deferred Tax Assets</t>
  </si>
  <si>
    <t xml:space="preserve">2017 2016
Net loss carryforward $ 115,320 $ 83,350
Valuation allowance (115,320 ) (83,350 )
Total deferred tax assets $ — $ — </t>
  </si>
  <si>
    <t>ORGANIZATION AND SUMMARY OF SIGNIFICANT ACCOUNTING POLICIES (Details) - USD ($)</t>
  </si>
  <si>
    <t>Organization And Summary Of Significant Accounting Policies Details</t>
  </si>
  <si>
    <t>Net Loss Per Share - Basic and Diluted</t>
  </si>
  <si>
    <t>Weighted Average Shares Outstanding - Basic</t>
  </si>
  <si>
    <t>Weighted Average Shares Outstanding - Diluted</t>
  </si>
  <si>
    <t>ORGANIZATION AND SUMMARY OF SIGNIFICANT ACCOUNTING POLICIES (Details Narrative) - USD ($)</t>
  </si>
  <si>
    <t>Jun. 30, 2015</t>
  </si>
  <si>
    <t>Organization And Summary Of Significant Accounting Policies Details Narrative</t>
  </si>
  <si>
    <t>Insured Amount</t>
  </si>
  <si>
    <t>Uninsured Amount</t>
  </si>
  <si>
    <t>RELATED PARTY TRANSACTION (Details Narrative) - USD ($)</t>
  </si>
  <si>
    <t>Expenses and Payables Paid by Shareholders</t>
  </si>
  <si>
    <t>Balance due to Shareholders</t>
  </si>
  <si>
    <t>INCOME TAXES (Details) - USD ($)</t>
  </si>
  <si>
    <t>Net Loss Carryforward</t>
  </si>
  <si>
    <t>Valuation Allowance</t>
  </si>
  <si>
    <t>Total Deferred Tax Assets</t>
  </si>
  <si>
    <t>INCOME TAXES (Details Narrative) - USD ($)</t>
  </si>
  <si>
    <t>Net Operating Loss Carry-Forwards</t>
  </si>
  <si>
    <t>Net Operating Loss Carry-Forwards Expiration Date</t>
  </si>
  <si>
    <t>Jun. 30,
		2036</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48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9213</v>
      </c>
    </row>
    <row r="15" spans="1:4">
      <c r="A15" s="4" t="s">
        <v>25</v>
      </c>
      <c r="C15" s="5" t="n">
        <v>1598327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32</v>
      </c>
      <c r="B14" s="4" t="s">
        <v>159</v>
      </c>
    </row>
    <row r="15" spans="1:2">
      <c r="A15" s="4" t="s">
        <v>160</v>
      </c>
      <c r="B15" s="4" t="s">
        <v>161</v>
      </c>
    </row>
    <row r="16" spans="1:2">
      <c r="A16" s="4" t="s">
        <v>162</v>
      </c>
      <c r="B16" s="4" t="s">
        <v>163</v>
      </c>
    </row>
    <row r="17" spans="1:2">
      <c r="A17" s="4" t="s">
        <v>164</v>
      </c>
      <c r="B17" s="4" t="s">
        <v>165</v>
      </c>
    </row>
    <row r="18" spans="1:2">
      <c r="A18" s="4" t="s">
        <v>166</v>
      </c>
      <c r="B18"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2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30</v>
      </c>
    </row>
    <row r="3" spans="1:3">
      <c r="A3" s="3" t="s">
        <v>176</v>
      </c>
    </row>
    <row r="4" spans="1:3">
      <c r="A4" s="4" t="s">
        <v>67</v>
      </c>
      <c r="B4" s="6" t="n">
        <v>-106559</v>
      </c>
      <c r="C4" s="6" t="n">
        <v>-31084</v>
      </c>
    </row>
    <row r="5" spans="1:3">
      <c r="A5" s="4" t="s">
        <v>177</v>
      </c>
      <c r="B5" s="4" t="s">
        <v>69</v>
      </c>
      <c r="C5" s="4" t="s">
        <v>70</v>
      </c>
    </row>
    <row r="6" spans="1:3">
      <c r="A6" s="4" t="s">
        <v>178</v>
      </c>
      <c r="B6" s="5" t="n">
        <v>1651635</v>
      </c>
      <c r="C6" s="5" t="n">
        <v>1249816</v>
      </c>
    </row>
    <row r="7" spans="1:3">
      <c r="A7" s="4" t="s">
        <v>179</v>
      </c>
      <c r="B7" s="5" t="n">
        <v>1651635</v>
      </c>
      <c r="C7" s="5" t="n">
        <v>124981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v>
      </c>
      <c r="B1" s="2" t="s">
        <v>2</v>
      </c>
      <c r="C1" s="2" t="s">
        <v>30</v>
      </c>
      <c r="D1" s="2" t="s">
        <v>181</v>
      </c>
    </row>
    <row r="2" spans="1:4">
      <c r="A2" s="3" t="s">
        <v>182</v>
      </c>
    </row>
    <row r="3" spans="1:4">
      <c r="A3" s="4" t="s">
        <v>32</v>
      </c>
      <c r="B3" s="6" t="n">
        <v>1372400</v>
      </c>
      <c r="C3" s="6" t="n">
        <v>0</v>
      </c>
      <c r="D3" s="6" t="n">
        <v>0</v>
      </c>
    </row>
    <row r="4" spans="1:4">
      <c r="A4" s="4" t="s">
        <v>183</v>
      </c>
      <c r="B4" s="5" t="n">
        <v>250000</v>
      </c>
      <c r="C4" s="5" t="n">
        <v>250000</v>
      </c>
    </row>
    <row r="5" spans="1:4">
      <c r="A5" s="4" t="s">
        <v>184</v>
      </c>
      <c r="B5" s="6" t="n">
        <v>112240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72400</v>
      </c>
      <c r="C3" s="6" t="n">
        <v>0</v>
      </c>
    </row>
    <row r="4" spans="1:3">
      <c r="A4" s="4" t="s">
        <v>33</v>
      </c>
      <c r="B4" s="5" t="n">
        <v>1372400</v>
      </c>
      <c r="C4" s="5" t="n">
        <v>0</v>
      </c>
    </row>
    <row r="5" spans="1:3">
      <c r="A5" s="3" t="s">
        <v>34</v>
      </c>
    </row>
    <row r="6" spans="1:3">
      <c r="A6" s="4" t="s">
        <v>35</v>
      </c>
      <c r="B6" s="5" t="n">
        <v>74420</v>
      </c>
      <c r="C6" s="5" t="n">
        <v>0</v>
      </c>
    </row>
    <row r="7" spans="1:3">
      <c r="A7" s="4" t="s">
        <v>36</v>
      </c>
      <c r="B7" s="5" t="n">
        <v>0</v>
      </c>
      <c r="C7" s="5" t="n">
        <v>131092</v>
      </c>
    </row>
    <row r="8" spans="1:3">
      <c r="A8" s="4" t="s">
        <v>37</v>
      </c>
      <c r="B8" s="5" t="n">
        <v>0</v>
      </c>
      <c r="C8" s="5" t="n">
        <v>62671</v>
      </c>
    </row>
    <row r="9" spans="1:3">
      <c r="A9" s="4" t="s">
        <v>38</v>
      </c>
      <c r="B9" s="5" t="n">
        <v>74420</v>
      </c>
      <c r="C9" s="5" t="n">
        <v>193763</v>
      </c>
    </row>
    <row r="10" spans="1:3">
      <c r="A10" s="3" t="s">
        <v>39</v>
      </c>
    </row>
    <row r="11" spans="1:3">
      <c r="A11" s="4" t="s">
        <v>40</v>
      </c>
      <c r="B11" s="5" t="n">
        <v>0</v>
      </c>
      <c r="C11" s="5" t="n">
        <v>0</v>
      </c>
    </row>
    <row r="12" spans="1:3">
      <c r="A12" s="4" t="s">
        <v>41</v>
      </c>
      <c r="B12" s="5" t="n">
        <v>3500</v>
      </c>
      <c r="C12" s="5" t="n">
        <v>1250</v>
      </c>
    </row>
    <row r="13" spans="1:3">
      <c r="A13" s="4" t="s">
        <v>42</v>
      </c>
      <c r="B13" s="5" t="n">
        <v>306480</v>
      </c>
      <c r="C13" s="5" t="n">
        <v>82828</v>
      </c>
    </row>
    <row r="14" spans="1:3">
      <c r="A14" s="4" t="s">
        <v>43</v>
      </c>
      <c r="B14" s="5" t="n">
        <v>1372400</v>
      </c>
      <c r="C14" s="5" t="n">
        <v>0</v>
      </c>
    </row>
    <row r="15" spans="1:3">
      <c r="A15" s="4" t="s">
        <v>44</v>
      </c>
      <c r="B15" s="5" t="n">
        <v>-384400</v>
      </c>
      <c r="C15" s="5" t="n">
        <v>-277841</v>
      </c>
    </row>
    <row r="16" spans="1:3">
      <c r="A16" s="4" t="s">
        <v>45</v>
      </c>
      <c r="B16" s="5" t="n">
        <v>1297980</v>
      </c>
      <c r="C16" s="5" t="n">
        <v>-193763</v>
      </c>
    </row>
    <row r="17" spans="1:3">
      <c r="A17" s="4" t="s">
        <v>46</v>
      </c>
      <c r="B17" s="6" t="n">
        <v>1372400</v>
      </c>
      <c r="C1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85</v>
      </c>
      <c r="B1" s="2" t="s">
        <v>1</v>
      </c>
    </row>
    <row r="2" spans="1:3">
      <c r="B2" s="2" t="s">
        <v>2</v>
      </c>
      <c r="C2" s="2" t="s">
        <v>30</v>
      </c>
    </row>
    <row r="3" spans="1:3">
      <c r="A3" s="3" t="s">
        <v>126</v>
      </c>
    </row>
    <row r="4" spans="1:3">
      <c r="A4" s="4" t="s">
        <v>186</v>
      </c>
      <c r="B4" s="6" t="n">
        <v>10897</v>
      </c>
      <c r="C4" s="6" t="n">
        <v>10663</v>
      </c>
    </row>
    <row r="5" spans="1:3">
      <c r="A5" s="4" t="s">
        <v>187</v>
      </c>
      <c r="B5" s="5" t="n">
        <v>0</v>
      </c>
      <c r="C5" s="5" t="n">
        <v>131092</v>
      </c>
    </row>
    <row r="6" spans="1:3">
      <c r="A6" s="4" t="s">
        <v>64</v>
      </c>
      <c r="B6" s="6" t="n">
        <v>15508</v>
      </c>
      <c r="C6" s="6" t="n">
        <v>1792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88</v>
      </c>
      <c r="B1" s="2" t="s">
        <v>2</v>
      </c>
      <c r="C1" s="2" t="s">
        <v>30</v>
      </c>
    </row>
    <row r="2" spans="1:3">
      <c r="A2" s="3" t="s">
        <v>129</v>
      </c>
    </row>
    <row r="3" spans="1:3">
      <c r="A3" s="4" t="s">
        <v>189</v>
      </c>
      <c r="B3" s="6" t="n">
        <v>115320</v>
      </c>
      <c r="C3" s="6" t="n">
        <v>83350</v>
      </c>
    </row>
    <row r="4" spans="1:3">
      <c r="A4" s="4" t="s">
        <v>190</v>
      </c>
      <c r="B4" s="5" t="n">
        <v>-115320</v>
      </c>
      <c r="C4" s="5" t="n">
        <v>-83350</v>
      </c>
    </row>
    <row r="5" spans="1:3">
      <c r="A5" s="4" t="s">
        <v>191</v>
      </c>
      <c r="B5" s="6" t="n">
        <v>0</v>
      </c>
      <c r="C5"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92</v>
      </c>
      <c r="B1" s="2" t="s">
        <v>1</v>
      </c>
    </row>
    <row r="2" spans="1:3">
      <c r="B2" s="2" t="s">
        <v>2</v>
      </c>
      <c r="C2" s="2" t="s">
        <v>30</v>
      </c>
    </row>
    <row r="3" spans="1:3">
      <c r="A3" s="3" t="s">
        <v>129</v>
      </c>
    </row>
    <row r="4" spans="1:3">
      <c r="A4" s="4" t="s">
        <v>193</v>
      </c>
      <c r="B4" s="6" t="n">
        <v>384400</v>
      </c>
      <c r="C4" s="6" t="n">
        <v>277800</v>
      </c>
    </row>
    <row r="5" spans="1:3">
      <c r="A5" s="4" t="s">
        <v>194</v>
      </c>
      <c r="B5"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0</v>
      </c>
    </row>
    <row r="2" spans="1:3">
      <c r="A2" s="3" t="s">
        <v>48</v>
      </c>
    </row>
    <row r="3" spans="1:3">
      <c r="A3" s="4" t="s">
        <v>49</v>
      </c>
      <c r="B3" s="7" t="n">
        <v>0.001</v>
      </c>
      <c r="C3" s="7" t="n">
        <v>0.001</v>
      </c>
    </row>
    <row r="4" spans="1:3">
      <c r="A4" s="4" t="s">
        <v>50</v>
      </c>
      <c r="B4" s="5" t="n">
        <v>5000000</v>
      </c>
      <c r="C4" s="5" t="n">
        <v>5000000</v>
      </c>
    </row>
    <row r="5" spans="1:3">
      <c r="A5" s="4" t="s">
        <v>51</v>
      </c>
      <c r="B5" s="5" t="n">
        <v>0</v>
      </c>
      <c r="C5" s="5" t="n">
        <v>0</v>
      </c>
    </row>
    <row r="6" spans="1:3">
      <c r="A6" s="4" t="s">
        <v>52</v>
      </c>
      <c r="B6" s="5" t="n">
        <v>0</v>
      </c>
      <c r="C6" s="5" t="n">
        <v>0</v>
      </c>
    </row>
    <row r="7" spans="1:3">
      <c r="A7" s="4" t="s">
        <v>53</v>
      </c>
      <c r="B7" s="7" t="n">
        <v>0.001</v>
      </c>
      <c r="C7" s="7" t="n">
        <v>0.001</v>
      </c>
    </row>
    <row r="8" spans="1:3">
      <c r="A8" s="4" t="s">
        <v>54</v>
      </c>
      <c r="B8" s="5" t="n">
        <v>50000000</v>
      </c>
      <c r="C8" s="5" t="n">
        <v>50000000</v>
      </c>
    </row>
    <row r="9" spans="1:3">
      <c r="A9" s="4" t="s">
        <v>55</v>
      </c>
      <c r="B9" s="5" t="n">
        <v>3500000</v>
      </c>
      <c r="C9" s="5" t="n">
        <v>1249816</v>
      </c>
    </row>
    <row r="10" spans="1:3">
      <c r="A10" s="4" t="s">
        <v>56</v>
      </c>
      <c r="B10" s="5" t="n">
        <v>3500000</v>
      </c>
      <c r="C10" s="5" t="n">
        <v>12498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7</v>
      </c>
      <c r="B1" s="2" t="s">
        <v>1</v>
      </c>
    </row>
    <row r="2" spans="1:3">
      <c r="B2" s="2" t="s">
        <v>2</v>
      </c>
      <c r="C2" s="2" t="s">
        <v>30</v>
      </c>
    </row>
    <row r="3" spans="1:3">
      <c r="A3" s="3" t="s">
        <v>58</v>
      </c>
    </row>
    <row r="4" spans="1:3">
      <c r="A4" s="4" t="s">
        <v>59</v>
      </c>
      <c r="B4" s="6" t="n">
        <v>0</v>
      </c>
      <c r="C4" s="6" t="n">
        <v>0</v>
      </c>
    </row>
    <row r="5" spans="1:3">
      <c r="A5" s="3" t="s">
        <v>60</v>
      </c>
    </row>
    <row r="6" spans="1:3">
      <c r="A6" s="4" t="s">
        <v>61</v>
      </c>
      <c r="B6" s="5" t="n">
        <v>91051</v>
      </c>
      <c r="C6" s="5" t="n">
        <v>13163</v>
      </c>
    </row>
    <row r="7" spans="1:3">
      <c r="A7" s="4" t="s">
        <v>62</v>
      </c>
      <c r="B7" s="5" t="n">
        <v>-91051</v>
      </c>
      <c r="C7" s="5" t="n">
        <v>-13163</v>
      </c>
    </row>
    <row r="8" spans="1:3">
      <c r="A8" s="3" t="s">
        <v>63</v>
      </c>
    </row>
    <row r="9" spans="1:3">
      <c r="A9" s="4" t="s">
        <v>64</v>
      </c>
      <c r="B9" s="5" t="n">
        <v>-15508</v>
      </c>
      <c r="C9" s="5" t="n">
        <v>-17921</v>
      </c>
    </row>
    <row r="10" spans="1:3">
      <c r="A10" s="4" t="s">
        <v>65</v>
      </c>
      <c r="B10" s="5" t="n">
        <v>-106559</v>
      </c>
      <c r="C10" s="5" t="n">
        <v>-31084</v>
      </c>
    </row>
    <row r="11" spans="1:3">
      <c r="A11" s="4" t="s">
        <v>66</v>
      </c>
      <c r="B11" s="5" t="n">
        <v>0</v>
      </c>
      <c r="C11" s="5" t="n">
        <v>0</v>
      </c>
    </row>
    <row r="12" spans="1:3">
      <c r="A12" s="4" t="s">
        <v>67</v>
      </c>
      <c r="B12" s="6" t="n">
        <v>-106559</v>
      </c>
      <c r="C12" s="6" t="n">
        <v>-31084</v>
      </c>
    </row>
    <row r="13" spans="1:3">
      <c r="A13" s="4" t="s">
        <v>68</v>
      </c>
      <c r="B13" s="4" t="s">
        <v>69</v>
      </c>
      <c r="C13" s="4" t="s">
        <v>70</v>
      </c>
    </row>
    <row r="14" spans="1:3">
      <c r="A14" s="4" t="s">
        <v>71</v>
      </c>
      <c r="B14" s="5" t="n">
        <v>1651635</v>
      </c>
      <c r="C14" s="5" t="n">
        <v>12498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27"/>
    <col customWidth="1" max="5" min="5" width="20"/>
    <col customWidth="1" max="6" min="6" width="20"/>
    <col customWidth="1" max="7" min="7" width="12"/>
  </cols>
  <sheetData>
    <row r="1" spans="1:7">
      <c r="A1" s="1" t="s">
        <v>72</v>
      </c>
      <c r="B1" s="2" t="s">
        <v>73</v>
      </c>
      <c r="C1" s="2" t="s">
        <v>74</v>
      </c>
      <c r="D1" s="2" t="s">
        <v>75</v>
      </c>
      <c r="E1" s="2" t="s">
        <v>76</v>
      </c>
      <c r="F1" s="2" t="s">
        <v>44</v>
      </c>
      <c r="G1" s="2" t="s">
        <v>77</v>
      </c>
    </row>
    <row r="2" spans="1:7">
      <c r="A2" s="4" t="s">
        <v>78</v>
      </c>
      <c r="B2" s="6" t="n">
        <v>0</v>
      </c>
      <c r="C2" s="6" t="n">
        <v>1250</v>
      </c>
      <c r="D2" s="6" t="n">
        <v>82828</v>
      </c>
      <c r="E2" s="6" t="n">
        <v>0</v>
      </c>
      <c r="F2" s="6" t="n">
        <v>-246757</v>
      </c>
      <c r="G2" s="6" t="n">
        <v>-162679</v>
      </c>
    </row>
    <row r="3" spans="1:7">
      <c r="A3" s="4" t="s">
        <v>79</v>
      </c>
      <c r="B3" s="5" t="n">
        <v>0</v>
      </c>
      <c r="C3" s="5" t="n">
        <v>1249816</v>
      </c>
    </row>
    <row r="4" spans="1:7">
      <c r="A4" s="4" t="s">
        <v>80</v>
      </c>
      <c r="F4" s="5" t="n">
        <v>-31084</v>
      </c>
      <c r="G4" s="5" t="n">
        <v>-31084</v>
      </c>
    </row>
    <row r="5" spans="1:7">
      <c r="A5" s="4" t="s">
        <v>81</v>
      </c>
      <c r="B5" s="6" t="n">
        <v>0</v>
      </c>
      <c r="C5" s="6" t="n">
        <v>1250</v>
      </c>
      <c r="D5" s="5" t="n">
        <v>82828</v>
      </c>
      <c r="E5" s="5" t="n">
        <v>0</v>
      </c>
      <c r="F5" s="5" t="n">
        <v>-277841</v>
      </c>
      <c r="G5" s="5" t="n">
        <v>-193763</v>
      </c>
    </row>
    <row r="6" spans="1:7">
      <c r="A6" s="4" t="s">
        <v>82</v>
      </c>
      <c r="B6" s="5" t="n">
        <v>0</v>
      </c>
      <c r="C6" s="5" t="n">
        <v>1249816</v>
      </c>
    </row>
    <row r="7" spans="1:7">
      <c r="A7" s="4" t="s">
        <v>83</v>
      </c>
      <c r="C7" s="6" t="n">
        <v>-650</v>
      </c>
      <c r="D7" s="5" t="n">
        <v>-13449</v>
      </c>
      <c r="G7" s="5" t="n">
        <v>-14098</v>
      </c>
    </row>
    <row r="8" spans="1:7">
      <c r="A8" s="4" t="s">
        <v>84</v>
      </c>
      <c r="C8" s="5" t="n">
        <v>-649816</v>
      </c>
    </row>
    <row r="9" spans="1:7">
      <c r="A9" s="4" t="s">
        <v>85</v>
      </c>
      <c r="C9" s="6" t="n">
        <v>2900</v>
      </c>
      <c r="D9" s="5" t="n">
        <v>237100</v>
      </c>
      <c r="G9" s="5" t="n">
        <v>240000</v>
      </c>
    </row>
    <row r="10" spans="1:7">
      <c r="A10" s="4" t="s">
        <v>86</v>
      </c>
      <c r="C10" s="5" t="n">
        <v>2900000</v>
      </c>
    </row>
    <row r="11" spans="1:7">
      <c r="A11" s="4" t="s">
        <v>87</v>
      </c>
      <c r="E11" s="5" t="n">
        <v>1372400</v>
      </c>
      <c r="G11" s="5" t="n">
        <v>1372400</v>
      </c>
    </row>
    <row r="12" spans="1:7">
      <c r="A12" s="4" t="s">
        <v>80</v>
      </c>
      <c r="F12" s="5" t="n">
        <v>-106559</v>
      </c>
      <c r="G12" s="5" t="n">
        <v>-106559</v>
      </c>
    </row>
    <row r="13" spans="1:7">
      <c r="A13" s="4" t="s">
        <v>88</v>
      </c>
      <c r="B13" s="6" t="n">
        <v>0</v>
      </c>
      <c r="C13" s="6" t="n">
        <v>3500</v>
      </c>
      <c r="D13" s="6" t="n">
        <v>306480</v>
      </c>
      <c r="E13" s="6" t="n">
        <v>1372400</v>
      </c>
      <c r="F13" s="6" t="n">
        <v>-384400</v>
      </c>
      <c r="G13" s="6" t="n">
        <v>1297980</v>
      </c>
    </row>
    <row r="14" spans="1:7">
      <c r="A14" s="4" t="s">
        <v>89</v>
      </c>
      <c r="B14" s="5" t="n">
        <v>0</v>
      </c>
      <c r="C14" s="5" t="n">
        <v>3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0</v>
      </c>
      <c r="B1" s="2" t="s">
        <v>1</v>
      </c>
    </row>
    <row r="2" spans="1:3">
      <c r="B2" s="2" t="s">
        <v>2</v>
      </c>
      <c r="C2" s="2" t="s">
        <v>30</v>
      </c>
    </row>
    <row r="3" spans="1:3">
      <c r="A3" s="3" t="s">
        <v>91</v>
      </c>
    </row>
    <row r="4" spans="1:3">
      <c r="A4" s="4" t="s">
        <v>67</v>
      </c>
      <c r="B4" s="6" t="n">
        <v>-106559</v>
      </c>
      <c r="C4" s="6" t="n">
        <v>-31084</v>
      </c>
    </row>
    <row r="5" spans="1:3">
      <c r="A5" s="3" t="s">
        <v>92</v>
      </c>
    </row>
    <row r="6" spans="1:3">
      <c r="A6" s="4" t="s">
        <v>93</v>
      </c>
      <c r="B6" s="5" t="n">
        <v>0</v>
      </c>
      <c r="C6" s="5" t="n">
        <v>2500</v>
      </c>
    </row>
    <row r="7" spans="1:3">
      <c r="A7" s="4" t="s">
        <v>94</v>
      </c>
      <c r="B7" s="5" t="n">
        <v>74420</v>
      </c>
      <c r="C7" s="5" t="n">
        <v>0</v>
      </c>
    </row>
    <row r="8" spans="1:3">
      <c r="A8" s="4" t="s">
        <v>95</v>
      </c>
      <c r="B8" s="5" t="n">
        <v>-62671</v>
      </c>
      <c r="C8" s="5" t="n">
        <v>17921</v>
      </c>
    </row>
    <row r="9" spans="1:3">
      <c r="A9" s="4" t="s">
        <v>96</v>
      </c>
      <c r="B9" s="5" t="n">
        <v>-94810</v>
      </c>
      <c r="C9" s="5" t="n">
        <v>-10663</v>
      </c>
    </row>
    <row r="10" spans="1:3">
      <c r="A10" s="3" t="s">
        <v>97</v>
      </c>
    </row>
    <row r="11" spans="1:3">
      <c r="A11" s="4" t="s">
        <v>98</v>
      </c>
      <c r="B11" s="5" t="n">
        <v>0</v>
      </c>
      <c r="C11" s="5" t="n">
        <v>0</v>
      </c>
    </row>
    <row r="12" spans="1:3">
      <c r="A12" s="3" t="s">
        <v>99</v>
      </c>
    </row>
    <row r="13" spans="1:3">
      <c r="A13" s="4" t="s">
        <v>100</v>
      </c>
      <c r="B13" s="5" t="n">
        <v>240000</v>
      </c>
      <c r="C13" s="5" t="n">
        <v>0</v>
      </c>
    </row>
    <row r="14" spans="1:3">
      <c r="A14" s="4" t="s">
        <v>101</v>
      </c>
      <c r="B14" s="5" t="n">
        <v>1372400</v>
      </c>
      <c r="C14" s="5" t="n">
        <v>0</v>
      </c>
    </row>
    <row r="15" spans="1:3">
      <c r="A15" s="4" t="s">
        <v>102</v>
      </c>
      <c r="B15" s="5" t="n">
        <v>-14098</v>
      </c>
      <c r="C15" s="5" t="n">
        <v>0</v>
      </c>
    </row>
    <row r="16" spans="1:3">
      <c r="A16" s="4" t="s">
        <v>103</v>
      </c>
      <c r="B16" s="5" t="n">
        <v>-131092</v>
      </c>
      <c r="C16" s="5" t="n">
        <v>10663</v>
      </c>
    </row>
    <row r="17" spans="1:3">
      <c r="A17" s="4" t="s">
        <v>104</v>
      </c>
      <c r="B17" s="5" t="n">
        <v>1467210</v>
      </c>
      <c r="C17" s="5" t="n">
        <v>10663</v>
      </c>
    </row>
    <row r="18" spans="1:3">
      <c r="A18" s="4" t="s">
        <v>105</v>
      </c>
      <c r="B18" s="5" t="n">
        <v>1372400</v>
      </c>
      <c r="C18" s="5" t="n">
        <v>0</v>
      </c>
    </row>
    <row r="19" spans="1:3">
      <c r="A19" s="4" t="s">
        <v>106</v>
      </c>
      <c r="B19" s="5" t="n">
        <v>0</v>
      </c>
      <c r="C19" s="5" t="n">
        <v>0</v>
      </c>
    </row>
    <row r="20" spans="1:3">
      <c r="A20" s="4" t="s">
        <v>107</v>
      </c>
      <c r="B20" s="5" t="n">
        <v>1372400</v>
      </c>
      <c r="C20" s="5" t="n">
        <v>0</v>
      </c>
    </row>
    <row r="21" spans="1:3">
      <c r="A21" s="3" t="s">
        <v>108</v>
      </c>
    </row>
    <row r="22" spans="1:3">
      <c r="A22" s="4" t="s">
        <v>109</v>
      </c>
      <c r="B22" s="5" t="n">
        <v>0</v>
      </c>
      <c r="C22" s="5" t="n">
        <v>0</v>
      </c>
    </row>
    <row r="23" spans="1:3">
      <c r="A23" s="4" t="s">
        <v>110</v>
      </c>
      <c r="B23" s="5" t="n">
        <v>15508</v>
      </c>
      <c r="C23" s="5" t="n">
        <v>0</v>
      </c>
    </row>
    <row r="24" spans="1:3">
      <c r="A24" s="3" t="s">
        <v>111</v>
      </c>
    </row>
    <row r="25" spans="1:3">
      <c r="A25" s="4" t="s">
        <v>112</v>
      </c>
      <c r="B25" s="6" t="n">
        <v>-14098</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1T16:11:45Z</dcterms:created>
  <dcterms:modified xmlns:dcterms="http://purl.org/dc/terms/" xmlns:xsi="http://www.w3.org/2001/XMLSchema-instance" xsi:type="dcterms:W3CDTF">2017-10-11T16:11:45Z</dcterms:modified>
</cp:coreProperties>
</file>